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Apr. 14, 2016</t>
  </si>
  <si>
    <t>U.S. Government Money Market Portfolio</t>
  </si>
  <si>
    <t>The Saratoga Advantage Trust Supplement dated April 14, 2016 to the Class A Shares Prospectus Dated December 29, 2015 of the Saratoga Advantage Trust (the Prospectus) U.S. Government Money Market Portfolio SGAXX This Supplement updates and supersedes any contrary information contained in the Prospectus dated December 29, 2015 of the Saratoga Advantage Trust (the Trust), or any supplements thereto with respect to the Trusts U.S. Government Money Market Portfolio. Reference is made to the section entitled PORTFOLIO SUMMARY: U.S. GOVERNMENT MONEY MARKET PORTFOLIO beginning on page 1. The following sentence is added at the end of the first paragraph under the sub-heading entitled Principal Investment Risks located on page 2: The Manager has no legal obligation to provide financial support to the Portfolio, and you should not expect that the Manager will provide financial support to the Portfolio at any time. Please retain this supplement for future reference. The Saratoga Advantage Trust Supplement dated April 14, 2016 to the Class C Shares Prospectus Dated December 29, 2015 of the Saratoga Advantage Trust (the Prospectus) U.S. Government Money Market Portfolio SZCXX This Supplement updates and supersedes any contrary information contained in the Prospectus dated December 29, 2015 of the Saratoga Advantage Trust (the Trust), or any supplements thereto with respect to the Trusts U.S. Government Money Market Portfolio. Reference is made to the section entitled PORTFOLIO SUMMARY: U.S. GOVERNMENT MONEY MARKET PORTFOLIO beginning on page 1. The following sentence is added at the end of the first paragraph under the sub-heading entitled Principal Investment Risks located on page 2: The Manager has no legal obligation to provide financial support to the Portfolio, and you should not expect that the Manager will provide financial support to the Portfolio at any time. Please retain this supplement for future reference. The Saratoga Advantage Trust Supplement dated April 14, 2016 to the Class I Shares Prospectus Dated December 29, 2015 of the Saratoga Advantage Trust (the Prospectus) U.S. Government Money Market Portfolio SGMXX This Supplement updates and supersedes any contrary information contained in the Prospectus dated December 29, 2015 of the Saratoga Advantage Trust (the Trust), or any supplements thereto with respect to the Trusts U.S. Government Money Market Portfolio. Reference is made to the section entitled PORTFOLIO SUMMARY: U.S. GOVERNMENT MONEY MARKET PORTFOLIO beginning on page 1. The following sentence is added at the end of the first paragraph under the sub-heading entitled Principal Investment Risks located on page 2: The Manager has no legal obligation to provide financial support to the Portfolio, and you should not expect that the Manager will provide financial support to the Portfolio at any time. Please retain this supplement for future reference.</t>
  </si>
  <si>
    <t>Label</t>
  </si>
  <si>
    <t>Element</t>
  </si>
  <si>
    <t>Value</t>
  </si>
  <si>
    <t>Prospectus [Line Items]</t>
  </si>
  <si>
    <t>rr_ProspectusLineItems</t>
  </si>
  <si>
    <t>Document Type</t>
  </si>
  <si>
    <t>dei_DocumentType</t>
  </si>
  <si>
    <t>Document Period End Date</t>
  </si>
  <si>
    <t>dei_DocumentPeriodEndDate</t>
  </si>
  <si>
    <t>Apr. 14,
		2016</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Risk/Return [Heading]</t>
  </si>
  <si>
    <t>rr_RiskReturnHeading</t>
  </si>
  <si>
    <t>Supplement [Text Block]</t>
  </si>
  <si>
    <t>sa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26"/>
    <col customWidth="1" max="3" min="3" width="80"/>
  </cols>
  <sheetData>
    <row spans="1:3" r="1">
      <c t="s" s="3" r="A1">
        <v>3</v>
      </c>
      <c t="s" s="3" r="B1">
        <v>4</v>
      </c>
      <c t="s" s="1" r="C1">
        <v>5</v>
      </c>
    </row>
    <row spans="1:3" r="2">
      <c t="s" s="4" r="A2">
        <v>6</v>
      </c>
      <c t="s" s="2" r="B2">
        <v>7</v>
      </c>
    </row>
    <row spans="1:3" r="3">
      <c t="s" s="2" r="A3">
        <v>8</v>
      </c>
      <c t="s" s="2" r="B3">
        <v>9</v>
      </c>
      <c t="n" s="6" r="C3">
        <v>497</v>
      </c>
    </row>
    <row spans="1:3" r="4">
      <c t="s" s="2" r="A4">
        <v>10</v>
      </c>
      <c t="s" s="2" r="B4">
        <v>11</v>
      </c>
      <c t="s" s="2" r="C4">
        <v>12</v>
      </c>
    </row>
    <row spans="1:3" r="5">
      <c t="s" s="2" r="A5">
        <v>13</v>
      </c>
      <c t="s" s="2" r="B5">
        <v>14</v>
      </c>
      <c t="s" s="2" r="C5">
        <v>15</v>
      </c>
    </row>
    <row spans="1:3" r="6">
      <c t="s" s="2" r="A6">
        <v>16</v>
      </c>
      <c t="s" s="2" r="B6">
        <v>17</v>
      </c>
      <c t="n" s="6" r="C6">
        <v>924628</v>
      </c>
    </row>
    <row spans="1:3" r="7">
      <c t="s" s="2" r="A7">
        <v>18</v>
      </c>
      <c t="s" s="2" r="B7">
        <v>19</v>
      </c>
      <c t="s" s="2" r="C7">
        <v>20</v>
      </c>
    </row>
    <row spans="1:3" r="8">
      <c t="s" s="2" r="A8">
        <v>21</v>
      </c>
      <c t="s" s="2" r="B8">
        <v>22</v>
      </c>
      <c t="s" s="2" r="C8">
        <v>23</v>
      </c>
    </row>
    <row spans="1:3" r="9">
      <c t="s" s="2" r="A9">
        <v>24</v>
      </c>
      <c t="s" s="2" r="B9">
        <v>25</v>
      </c>
      <c t="s" s="2" r="C9">
        <v>12</v>
      </c>
    </row>
    <row spans="1:3" r="10">
      <c t="s" s="2" r="A10">
        <v>26</v>
      </c>
      <c t="s" s="2" r="B10">
        <v>27</v>
      </c>
      <c t="s" s="2" r="C10">
        <v>12</v>
      </c>
    </row>
    <row spans="1:3" r="11">
      <c t="s" s="2" r="A11">
        <v>28</v>
      </c>
      <c t="s" s="2" r="B11">
        <v>29</v>
      </c>
      <c t="s" s="2" r="C11">
        <v>12</v>
      </c>
    </row>
    <row spans="1:3" r="12">
      <c t="s" s="2" r="A12">
        <v>1</v>
      </c>
    </row>
    <row spans="1:3" r="13">
      <c t="s" s="4" r="A13">
        <v>6</v>
      </c>
      <c t="s" s="2" r="B13">
        <v>7</v>
      </c>
    </row>
    <row spans="1:3" r="14">
      <c t="s" s="2" r="A14">
        <v>30</v>
      </c>
      <c t="s" s="2" r="B14">
        <v>31</v>
      </c>
      <c t="s" s="2" r="C14">
        <v>1</v>
      </c>
    </row>
    <row spans="1:3" r="15">
      <c t="s" s="2" r="A15">
        <v>32</v>
      </c>
      <c t="s" s="2" r="B15">
        <v>33</v>
      </c>
      <c t="s" s="2" r="C15">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4:31:50Z</dcterms:created>
  <dcterms:modified xmlns:dcterms="http://purl.org/dc/terms/" xmlns:xsi="http://www.w3.org/2001/XMLSchema-instance" xsi:type="dcterms:W3CDTF">2016-04-29T14:31:50Z</dcterms:modified>
  <dc:title xmlns:dc="http://purl.org/dc/elements/1.1/">Untitled</dc:title>
  <dc:description xmlns:dc="http://purl.org/dc/elements/1.1/"/>
  <dc:subject xmlns:dc="http://purl.org/dc/elements/1.1/"/>
  <cp:keywords/>
  <cp:category/>
</cp:coreProperties>
</file>